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roto Labs, Inc.</t>
        </is>
      </c>
    </row>
    <row r="7">
      <c r="A7" s="4" t="inlineStr">
        <is>
          <t>Entity Central Index Key</t>
        </is>
      </c>
      <c r="B7" s="4" t="inlineStr">
        <is>
          <t>00014436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2 Months Ended</t>
        </is>
      </c>
      <c r="C1" s="2" t="inlineStr">
        <is>
          <t>10 Months Ended</t>
        </is>
      </c>
      <c r="D1" s="2" t="inlineStr">
        <is>
          <t>12 Months Ended</t>
        </is>
      </c>
    </row>
    <row r="2">
      <c r="B2" s="2" t="inlineStr">
        <is>
          <t>Feb. 28, 2021</t>
        </is>
      </c>
      <c r="C2" s="2" t="inlineStr">
        <is>
          <t>Dec.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TABLE OF CONTENTS PAY VERSUS PERFORMANCE The following table sets forth additional compensation information of our CEO and our other
NEOs (averaged) along with total shareholder return, net income (loss), and revenue in constant currency for our fiscal years ending in 2020, 2021 and 2022:
​
Year ​ ​
Summary Compensation Table Total for Current PEO (1) ​ ​
Compensation Actually Paid (CAP) to Current PEO (1,2) ​ ​
Summary Compensation Table Total for Former PEO (1) ​ ​
Compensation Actually Paid (CAP) to Former PEO (1,2) ​ ​
Average Summary Compensation Table Total for Non-PEO NEOs (1) ​ ​
Average Compensation Actually Paid (CAP) to Non- PEO NEOs (1,2) ​ ​
Value of Initial Fixed $100 Investment Based On: (3) ​ ​
Net Income (Loss) (in thousands) ​ ​
​Non-GAAP (5) ​
​
​ ​
​ ​
​ ​
​ ​
​ ​
​ ​
​ ​
Company TSR ​ ​
Peer Group TSR (4) ​ ​
​ ​
​
​
2022 ​ ​
$4,619,545 ​ ​
$2,034,934 ​ ​
NA ​ ​
NA ​ ​
$1,031,958 ​ ​
$ ​ ​ ​
​$ 25 ​ ​
​$110 ​ ​
$(103,462) ​ ​
$500,005 ​
​
2021 ​ ​
$3,022,116 ​ ​
$ ​ ​ ​
$ 178,812 ​ ​
$(5,566,128) ​ ​
$1,187,153 ​ ​
$(354,016) ​ ​
​$ 51 ​ ​
​$138 ​ ​
$ 33,372 ​ ​
$484,799 ​
​
2020 ​ ​
NA ​ ​
NA ​ ​
$3,407,218 ​ ​
$ ​ ​ ​
$1,028,556 ​ ​
$2,350,811 ​ ​
​$151 ​ ​
​$120 ​ ​
$ 50,867 ​ ​
$433,379 ​
(1)
The current PEO is Robert Bodor, who began serving as CEO effective March 1,
2021. The former PEO is Victoria M. Holt, who retired effective February 28, 2021.
​
Year ​ ​
Current PEO ​ ​
Former PEO ​ ​
Non-PEO NEOs ​
​
2022 ​ ​
Robert Bodor ​ ​
​ ​
Daniel Schumacher, Michael R. Kenison, Bjoern Klaas, Oleg Ryaboy, and Arthur R.
Baker III ​
​
2021 ​ ​
Robert Bodor ​ ​
Victoria Holt ​ ​
Daniel Schumacher, Arthur R. Baker III, Michael R. Kenison, Bjoern Klaas, and John
A. Way ​
​
2020 ​ ​
​ ​
Victoria Holt ​ ​
Robert Bodor, Arthur R. Baker III, Bjoern Klaas, and John A. Way ​
(2)
We did not report a change in pension value for any of the years reflected in
this table; therefore, an adjustment to the Summary Compensation Table (“SCT”) totals related to pension value is not needed. To calculate compensation actually paid (“CAP”), the following adjustments were made to SCT Total
Compensation: 2022 CAP for the current PEO and the average CAP for the non-PEO NEOs reflects the
following adjustments from Total Compensation reported in the SCT:
​
​ ​
Current PEO ​ ​
Average ​
​
​ ​
Non-PEO NEOs ​
​
Total Reported in 2022 Summary Compensation Table (SCT) ​ ​
$4,619,545
​ ​
$1,031,958
​
​
Less, value of Stock Awards and Option Awards reported in SCT ​ ​
(3,764,745) ​ ​
(609,750) ​
​
Plus, Year-End value of Awards Granted in Fiscal Year that are
Unvested and Outstanding ​ ​
1,178,750 ​ ​
211,251 ​
​
​Less, Change in Fair Value of Prior Year awards that are
Outstanding and Unvested ​ ​
(297,513) ​ ​
(63,315) ​
​
Plus, FMV of Awards Granted this Year and that Vested this Year ​ ​
— ​ ​
— ​
​
Plus, Change in Fair Value (from prior year-end) of Prior Year
awards that Vested this year ​ ​
298,897 ​ ​
58,028 ​
​
Less, Prior Year Fair Value of Prior Year awards that Failed
to vest this year ​ ​ — ​ ​
(63,282) ​
​
​ ​ ​
$2,034,934 ​ ​
$564,889 ​ 2021 CAP for the current PEO, former PEO, and the average CAP for the non-PEO NEOs
reflects the following adjustments from Total Compensation reported in the SCT:
​
​ ​
​ ​
​ ​
Average ​
​
​ ​
Current PEO ​ ​
Former PEO ​ ​
Non-PEO NEOs ​
​
Total Reported in 2021 Summary Compensation Table (SCT) ​ ​
$3,022,116
​ ​
$178,812
​ ​
$1,187,153
​
​
Less, value of Stock Awards and Option Awards reported in SCT ​ ​
(2,255,577) ​ ​
— ​ ​
(822,975) ​
​
Plus, Year-End value of Awards &amp; Granted in Fiscal Year
that are Unvested and outstanding ​ ​
495,322 ​ ​
— ​ ​
172,715 ​
​
​Less, Change in Fair Value of Prior Year awards that are
Outstanding and Unvested ​ ​
(1,291,597) ​ ​
(2,932,638) ​ ​
(556,465) ​
​
Plus, FMV of Awards Granted this Year and that Vested this Year ​ ​
— ​ ​
— ​ ​
— ​
​
Plus, Change in Fair Value (from prior year-end) of Prior Year
awards that Vested this year ​ ​
534,052 ​ ​
1,688,081 ​ ​
230,780 ​
​
​ ​
​ ​
​ ​
Average ​
​
​ ​
Current PEO ​ ​
Former PEO ​ ​
Non-PEO NEOs ​
​
Less, Prior Year Fair Value of Prior Year awards that Failed
to vest this year ​ ​
— ​ ​
(4,500,383) ​ ​
(565,225) ​
​
​ ​ ​
$504,316 ​ ​
$(5,566,128)
​ ​
$(354,016) ​ 2020 CAP for the former PEO and the average CAP for the non-PEO NEOs reflects the
following adjustments from Total Compensation reported in the SCT:
​
​ ​
​ ​
Average ​
​
​ ​
​Former PEO ​ ​
Non-PEO NEOs ​
​
Total Reported in 2020 Summary Compensation Table (SCT) ​ ​
$3,407,218
​ ​
$1,028,556 ​
​
Less, value of Stock Awards and Option Awards reported in SCT ​ ​
(2,739,286) ​ ​
(654,971) ​
​
Plus, Year-End value of Awards Granted in Fiscal Year that are
Unvested and Outstanding ​ ​
4,713,021 ​ ​
1,130,671 ​
​
Plus, Change in Fair Value of Prior Year awards that are
Outstanding and Unvested ​ ​
2,144,200 ​ ​
709,774 ​
​
Plus, FMV of Awards Granted this Year and that Vested this Year ​ ​
— ​ ​
— ​
​
Less or Plus, Change in Fair Value (from prior year-end) of
Prior Year awards that Vested this year ​ ​
​( 788,595 ​ ​
136,781 ​
​
Less, Prior Year Fair Value of Prior Year awards that Failed
to vest this year ​ ​ ​ — ​ ​
— ​
​
​ ​ ​
$6,736,558
​ ​
$2,350,811 ​
(3)
TSR, in the case of both our Company and our peer group, reflects the
cumulative return of $100 as if invested on December 31, 2019, including reinvestment of any dividends.
(4)
The selected peer group is the Russell 2000 Index.
(5)
Our Company-selected measure, which is the measure we believe represents the
most important financial performance not otherwise presented in the table above that we used to link CAP for our NEOs for fiscal 2022 to our Company’s performance is our Company’s revenue in constant currency, a non-GAAP measure,
which is GAAP revenue calculated to exclude the impact of foreign currency exchange rates. For information regarding GAAP revenue and the impact of foreign currency exchange rates, see our earnings release filed as an exhibit to our
Current Report on Form 8-K filed on February 10, 2023.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 in Constant Currency</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The current PEO is Robert Bodor, who began serving as CEO effective March 1,
2021. The former PEO is Victoria M. Holt, who retired effective February 28, 2021.
​
Year ​ ​
Current PEO ​ ​
Former PEO ​ ​
Non-PEO NEOs ​
​
2022 ​ ​
Robert Bodor ​ ​
​ ​
Daniel Schumacher, Michael R. Kenison, Bjoern Klaas, Oleg Ryaboy, and Arthur R.
Baker III ​
​
2021 ​ ​
Robert Bodor ​ ​
Victoria Holt ​ ​
Daniel Schumacher, Arthur R. Baker III, Michael R. Kenison, Bjoern Klaas, and John
A. Way ​
​
2020 ​ ​
​ ​
Victoria Holt ​ ​
Robert Bodor, Arthur R. Baker III, Bjoern Klaas, and John A. Way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4)
The selected peer group is the Russell 2000 Inde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2)
We did not report a change in pension value for any of the years reflected in
this table; therefore, an adjustment to the Summary Compensation Table (“SCT”) totals related to pension value is not needed. To calculate compensation actually paid (“CAP”), the following adjustments were made to SCT Total
Compensation: 2022 CAP for the current PEO and the average CAP for the non-PEO NEOs reflects the
following adjustments from Total Compensation reported in the SCT:
​
​ ​
Current PEO ​ ​
Average ​
​
​ ​
Non-PEO NEOs ​
​
Total Reported in 2022 Summary Compensation Table (SCT) ​ ​
$4,619,545
​ ​
$1,031,958
​
​
Less, value of Stock Awards and Option Awards reported in SCT ​ ​
(3,764,745) ​ ​
(609,750) ​
​
Plus, Year-End value of Awards Granted in Fiscal Year that are
Unvested and Outstanding ​ ​
1,178,750 ​ ​
211,251 ​
​
​Less, Change in Fair Value of Prior Year awards that are
Outstanding and Unvested ​ ​
(297,513) ​ ​
(63,315) ​
​
Plus, FMV of Awards Granted this Year and that Vested this Year ​ ​
— ​ ​
— ​
​
Plus, Change in Fair Value (from prior year-end) of Prior Year
awards that Vested this year ​ ​
298,897 ​ ​
58,028 ​
​
Less, Prior Year Fair Value of Prior Year awards that Failed
to vest this year ​ ​ — ​ ​
(63,282) ​
​
​ ​ ​
$2,034,934 ​ ​
$564,889 ​ 2021 CAP for the current PEO, former PEO, and the average CAP for the non-PEO NEOs
reflects the following adjustments from Total Compensation reported in the SCT:
​
​ ​
​ ​
​ ​
Average ​
​
​ ​
Current PEO ​ ​
Former PEO ​ ​
Non-PEO NEOs ​
​
Total Reported in 2021 Summary Compensation Table (SCT) ​ ​
$3,022,116
​ ​
$178,812
​ ​
$1,187,153
​
​
Less, value of Stock Awards and Option Awards reported in SCT ​ ​
(2,255,577) ​ ​
— ​ ​
(822,975) ​
​
Plus, Year-End value of Awards &amp; Granted in Fiscal Year
that are Unvested and outstanding ​ ​
495,322 ​ ​
— ​ ​
172,715 ​
​
​Less, Change in Fair Value of Prior Year awards that are
Outstanding and Unvested ​ ​
(1,291,597) ​ ​
(2,932,638) ​ ​
(556,465) ​
​
Plus, FMV of Awards Granted this Year and that Vested this Year ​ ​
— ​ ​
— ​ ​
— ​
​
Plus, Change in Fair Value (from prior year-end) of Prior Year
awards that Vested this year ​ ​
534,052 ​ ​
1,688,081 ​ ​
230,780 ​
​
​ ​
​ ​
​ ​
Average ​
​
​ ​
Current PEO ​ ​
Former PEO ​ ​
Non-PEO NEOs ​
​
Less, Prior Year Fair Value of Prior Year awards that Failed
to vest this year ​ ​
— ​ ​
(4,500,383) ​ ​
(565,225) ​
​
​ ​ ​
$504,316 ​ ​
$(5,566,128)
​ ​
$(354,016) ​ 2020 CAP for the former PEO and the average CAP for the non-PEO NEOs reflects the
following adjustments from Total Compensation reported in the SCT:
​
​ ​
​ ​
Average ​
​
​ ​
​Former PEO ​ ​
Non-PEO NEOs ​
​
Total Reported in 2020 Summary Compensation Table (SCT) ​ ​
$3,407,218
​ ​
$1,028,556 ​
​
Less, value of Stock Awards and Option Awards reported in SCT ​ ​
(2,739,286) ​ ​
(654,971) ​
​
Plus, Year-End value of Awards Granted in Fiscal Year that are
Unvested and Outstanding ​ ​
4,713,021 ​ ​
1,130,671 ​
​
Plus, Change in Fair Value of Prior Year awards that are
Outstanding and Unvested ​ ​
2,144,200 ​ ​
709,774 ​
​
Plus, FMV of Awards Granted this Year and that Vested this Year ​ ​
— ​ ​
— ​
​
Less or Plus, Change in Fair Value (from prior year-end) of
Prior Year awards that Vested this year ​ ​
​( 788,595 ​ ​
136,781 ​
​
Less, Prior Year Fair Value of Prior Year awards that Failed
to vest this year ​ ​ ​ — ​ ​
— ​
​
​ ​ ​
$6,736,558
​ ​
$2,350,811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031958</v>
      </c>
      <c r="E9" s="5" t="n">
        <v>1187153</v>
      </c>
      <c r="F9" s="5" t="n">
        <v>1028556</v>
      </c>
    </row>
    <row r="10">
      <c r="A10" s="4" t="inlineStr">
        <is>
          <t>Non-PEO NEO Average Compensation Actually Paid Amount</t>
        </is>
      </c>
      <c r="B10" s="4" t="inlineStr">
        <is>
          <t xml:space="preserve"> </t>
        </is>
      </c>
      <c r="C10" s="4" t="inlineStr">
        <is>
          <t xml:space="preserve"> </t>
        </is>
      </c>
      <c r="D10" s="5" t="n">
        <v>564889</v>
      </c>
      <c r="E10" s="6" t="n">
        <v>-354016</v>
      </c>
      <c r="F10" s="6" t="n">
        <v>2350811</v>
      </c>
    </row>
    <row r="11">
      <c r="A11" s="4" t="inlineStr">
        <is>
          <t>Adjustment to Non-PEO NEO Compensation Footnote [Text Block]</t>
        </is>
      </c>
      <c r="B11" s="4" t="inlineStr">
        <is>
          <t xml:space="preserve"> </t>
        </is>
      </c>
      <c r="C11" s="4" t="inlineStr">
        <is>
          <t xml:space="preserve"> </t>
        </is>
      </c>
      <c r="D11" s="4" t="inlineStr">
        <is>
          <t>(2)
We did not report a change in pension value for any of the years reflected in
this table; therefore, an adjustment to the Summary Compensation Table (“SCT”) totals related to pension value is not needed. To calculate compensation actually paid (“CAP”), the following adjustments were made to SCT Total
Compensation: 2022 CAP for the current PEO and the average CAP for the non-PEO NEOs reflects the
following adjustments from Total Compensation reported in the SCT:
​
​ ​
Current PEO ​ ​
Average ​
​
​ ​
Non-PEO NEOs ​
​
Total Reported in 2022 Summary Compensation Table (SCT) ​ ​
$4,619,545
​ ​
$1,031,958
​
​
Less, value of Stock Awards and Option Awards reported in SCT ​ ​
(3,764,745) ​ ​
(609,750) ​
​
Plus, Year-End value of Awards Granted in Fiscal Year that are
Unvested and Outstanding ​ ​
1,178,750 ​ ​
211,251 ​
​
​Less, Change in Fair Value of Prior Year awards that are
Outstanding and Unvested ​ ​
(297,513) ​ ​
(63,315) ​
​
Plus, FMV of Awards Granted this Year and that Vested this Year ​ ​
— ​ ​
— ​
​
Plus, Change in Fair Value (from prior year-end) of Prior Year
awards that Vested this year ​ ​
298,897 ​ ​
58,028 ​
​
Less, Prior Year Fair Value of Prior Year awards that Failed
to vest this year ​ ​ — ​ ​
(63,282) ​
​
​ ​ ​
$2,034,934 ​ ​
$564,889 ​ 2021 CAP for the current PEO, former PEO, and the average CAP for the non-PEO NEOs
reflects the following adjustments from Total Compensation reported in the SCT:
​
​ ​
​ ​
​ ​
Average ​
​
​ ​
Current PEO ​ ​
Former PEO ​ ​
Non-PEO NEOs ​
​
Total Reported in 2021 Summary Compensation Table (SCT) ​ ​
$3,022,116
​ ​
$178,812
​ ​
$1,187,153
​
​
Less, value of Stock Awards and Option Awards reported in SCT ​ ​
(2,255,577) ​ ​
— ​ ​
(822,975) ​
​
Plus, Year-End value of Awards &amp; Granted in Fiscal Year
that are Unvested and outstanding ​ ​
495,322 ​ ​
— ​ ​
172,715 ​
​
​Less, Change in Fair Value of Prior Year awards that are
Outstanding and Unvested ​ ​
(1,291,597) ​ ​
(2,932,638) ​ ​
(556,465) ​
​
Plus, FMV of Awards Granted this Year and that Vested this Year ​ ​
— ​ ​
— ​ ​
— ​
​
Plus, Change in Fair Value (from prior year-end) of Prior Year
awards that Vested this year ​ ​
534,052 ​ ​
1,688,081 ​ ​
230,780 ​
​
​ ​
​ ​
​ ​
Average ​
​
​ ​
Current PEO ​ ​
Former PEO ​ ​
Non-PEO NEOs ​
​
Less, Prior Year Fair Value of Prior Year awards that Failed
to vest this year ​ ​
— ​ ​
(4,500,383) ​ ​
(565,225) ​
​
​ ​ ​
$504,316 ​ ​
$(5,566,128)
​ ​
$(354,016) ​ 2020 CAP for the former PEO and the average CAP for the non-PEO NEOs reflects the
following adjustments from Total Compensation reported in the SCT:
​
​ ​
​ ​
Average ​
​
​ ​
​Former PEO ​ ​
Non-PEO NEOs ​
​
Total Reported in 2020 Summary Compensation Table (SCT) ​ ​
$3,407,218
​ ​
$1,028,556 ​
​
Less, value of Stock Awards and Option Awards reported in SCT ​ ​
(2,739,286) ​ ​
(654,971) ​
​
Plus, Year-End value of Awards Granted in Fiscal Year that are
Unvested and Outstanding ​ ​
4,713,021 ​ ​
1,130,671 ​
​
Plus, Change in Fair Value of Prior Year awards that are
Outstanding and Unvested ​ ​
2,144,200 ​ ​
709,774 ​
​
Plus, FMV of Awards Granted this Year and that Vested this Year ​ ​
— ​ ​
— ​
​
Less or Plus, Change in Fair Value (from prior year-end) of
Prior Year awards that Vested this year ​ ​
​( 788,595 ​ ​
136,781 ​
​
Less, Prior Year Fair Value of Prior Year awards that Failed
to vest this year ​ ​ ​ — ​ ​
— ​
​
​ ​ ​
$6,736,558
​ ​
$2,350,811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Pay and Performance The following charts present a graphical comparison of CAP to our current and former PEOs
and the average CAP to our Non-PEO NEOs set forth in the Pay Versus Performance Table above, as compared against the following performance measures: our (1) TSR, (2) peer group TSR, (3) net income (loss), and (4) revenue in constant currency.
The charts also provide a comparison of our TSR to the peer group TSR for the three-year period. Compensation Actually Paid versus TSR  
(1)
Total shareholder return in the above chart, in the case of both our Company and our peer group, reflects the cumulative return of
$100 as if invested on December 31, 2019, including reinvestment of any dividends.</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Pay and Performance The following charts present a graphical comparison of CAP to our current and former PEOs
and the average CAP to our Non-PEO NEOs set forth in the Pay Versus Performance Table above, as compared against the following performance measures: our (1) TSR, (2) peer group TSR, (3) net income (loss), and (4) revenue in constant currency.
The charts also provide a comparison of our TSR to the peer group TSR for the three-year period. Compensation Actually Paid versus Net Income (Loss)</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Relationship between Pay and Performance The following charts present a graphical comparison of CAP to our current and former PEOs
and the average CAP to our Non-PEO NEOs set forth in the Pay Versus Performance Table above, as compared against the following performance measures: our (1) TSR, (2) peer group TSR, (3) net income (loss), and (4) revenue in constant currency.
The charts also provide a comparison of our TSR to the peer group TSR for the three-year period. Compensation Actually Paid versus Revenue in Constant Currency   Compensation decisions at our Company are made independently of disclosure requirements.
Therefore, the relationships between pay and performance as described above were not considered by the compensation committee in determining CAP for any of the three years reported.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Relationship between Pay and Performance The following charts present a graphical comparison of CAP to our current and former PEOs
and the average CAP to our Non-PEO NEOs set forth in the Pay Versus Performance Table above, as compared against the following performance measures: our (1) TSR, (2) peer group TSR, (3) net income (loss), and (4) revenue in constant currency.
The charts also provide a comparison of our TSR to the peer group TSR for the three-year period. Compensation Actually Paid versus TSR  
(1)
Total shareholder return in the above chart, in the case of both our Company and our peer group, reflects the cumulative return of
$100 as if invested on December 31, 2019, including reinvestment of any dividends.</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Required Tabular Disclosure of Most Important Measures to Determine
2022 CAP The items listed below represent the most important financial metrics we used to determine
CAP for fiscal year 2022 as further described in our CD&amp;A within the sections titled “Annual Incentive Program,” “Long-Term Incentive Program” and “2022 Long-Term Equity-Based Compensation.”
​
Most Important Performance Measures ​
​
Revenue in Constant Currency (1) ​
​
3-Year Cumulative TSR Performance relative to Russell 2000 Growth Index ​
​
Adjusted Operating Income (2) ​
(1)
Revenue in constant currency is a non-GAAP financial measure that consists of GAAP revenue which is then adjusted to eliminate the
impact of changes in foreign currency exchange rates.
(2)
Adjusted operating income is a non-GAAP financial measure that consists of GAAP income from operations which is then adjusted to
eliminate the effect of items or events that the Committee determines in its discretion should be excluded for compensation purposes.</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25</v>
      </c>
      <c r="E17" s="6" t="n">
        <v>51</v>
      </c>
      <c r="F17" s="6" t="n">
        <v>151</v>
      </c>
    </row>
    <row r="18">
      <c r="A18" s="4" t="inlineStr">
        <is>
          <t>Peer Group Total Shareholder Return Amount</t>
        </is>
      </c>
      <c r="B18" s="4" t="inlineStr">
        <is>
          <t xml:space="preserve"> </t>
        </is>
      </c>
      <c r="C18" s="4" t="inlineStr">
        <is>
          <t xml:space="preserve"> </t>
        </is>
      </c>
      <c r="D18" s="6" t="n">
        <v>110</v>
      </c>
      <c r="E18" s="6" t="n">
        <v>138</v>
      </c>
      <c r="F18" s="6" t="n">
        <v>120</v>
      </c>
    </row>
    <row r="19">
      <c r="A19" s="4" t="inlineStr">
        <is>
          <t>Net Income (Loss)</t>
        </is>
      </c>
      <c r="B19" s="4" t="inlineStr">
        <is>
          <t xml:space="preserve"> </t>
        </is>
      </c>
      <c r="C19" s="4" t="inlineStr">
        <is>
          <t xml:space="preserve"> </t>
        </is>
      </c>
      <c r="D19" s="5" t="n">
        <v>-103462000</v>
      </c>
      <c r="E19" s="5" t="n">
        <v>33372000</v>
      </c>
      <c r="F19" s="5" t="n">
        <v>50867000</v>
      </c>
    </row>
    <row r="20">
      <c r="A20" s="4" t="inlineStr">
        <is>
          <t>Company Selected Measure Amount</t>
        </is>
      </c>
      <c r="B20" s="4" t="inlineStr">
        <is>
          <t xml:space="preserve"> </t>
        </is>
      </c>
      <c r="C20" s="4" t="inlineStr">
        <is>
          <t xml:space="preserve"> </t>
        </is>
      </c>
      <c r="D20" s="6" t="n">
        <v>500005</v>
      </c>
      <c r="E20" s="6" t="n">
        <v>484799</v>
      </c>
      <c r="F20" s="6" t="n">
        <v>433379</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Revenue in Constant Currency</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 xml:space="preserve">(5)
Our Company-selected measure, which is the measure we believe represents the
most important financial performance not otherwise presented in the table above that we used to link CAP for our NEOs for fiscal 2022 to our Company’s performance is our Company’s revenue in constant currency, a non-GAAP measure,
which is GAAP revenue calculated to exclude the impact of foreign currency exchange rates. For information regarding GAAP revenue and the impact of foreign currency exchange rates, see our earnings release filed as an exhibit to our
Current Report on Form 8-K filed on February 10, 2023. </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3-Year Cumulative TSR Performance relative to Russell 2000 Growth Index</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djusted Operating Income</t>
        </is>
      </c>
      <c r="E30" s="4" t="inlineStr">
        <is>
          <t xml:space="preserve"> </t>
        </is>
      </c>
      <c r="F30" s="4" t="inlineStr">
        <is>
          <t xml:space="preserve"> </t>
        </is>
      </c>
    </row>
    <row r="31">
      <c r="A31" s="4" t="inlineStr">
        <is>
          <t>Robert Bodo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5" t="n">
        <v>3022116</v>
      </c>
      <c r="D33" s="5" t="n">
        <v>4619545</v>
      </c>
      <c r="E33" s="4" t="inlineStr">
        <is>
          <t xml:space="preserve"> </t>
        </is>
      </c>
      <c r="F33" s="4" t="inlineStr">
        <is>
          <t xml:space="preserve"> </t>
        </is>
      </c>
    </row>
    <row r="34">
      <c r="A34" s="4" t="inlineStr">
        <is>
          <t>PEO Actually Paid Compensation Amount</t>
        </is>
      </c>
      <c r="B34" s="4" t="inlineStr">
        <is>
          <t xml:space="preserve"> </t>
        </is>
      </c>
      <c r="C34" s="5" t="n">
        <v>504316</v>
      </c>
      <c r="D34" s="5" t="n">
        <v>2034934</v>
      </c>
      <c r="E34" s="4" t="inlineStr">
        <is>
          <t xml:space="preserve"> </t>
        </is>
      </c>
      <c r="F34" s="4" t="inlineStr">
        <is>
          <t xml:space="preserve"> </t>
        </is>
      </c>
    </row>
    <row r="35">
      <c r="A35" s="4" t="inlineStr">
        <is>
          <t>PEO Name</t>
        </is>
      </c>
      <c r="B35" s="4" t="inlineStr">
        <is>
          <t xml:space="preserve"> </t>
        </is>
      </c>
      <c r="C35" s="4" t="inlineStr">
        <is>
          <t>Robert Bodor</t>
        </is>
      </c>
      <c r="D35" s="4" t="inlineStr">
        <is>
          <t>Robert Bodor</t>
        </is>
      </c>
      <c r="E35" s="4" t="inlineStr">
        <is>
          <t xml:space="preserve"> </t>
        </is>
      </c>
      <c r="F35" s="4" t="inlineStr">
        <is>
          <t xml:space="preserve"> </t>
        </is>
      </c>
    </row>
    <row r="36">
      <c r="A36" s="4" t="inlineStr">
        <is>
          <t>Victoria M. Hol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5" t="n">
        <v>178812</v>
      </c>
      <c r="C38" s="4" t="inlineStr">
        <is>
          <t xml:space="preserve"> </t>
        </is>
      </c>
      <c r="D38" s="4" t="inlineStr">
        <is>
          <t xml:space="preserve"> </t>
        </is>
      </c>
      <c r="E38" s="4" t="inlineStr">
        <is>
          <t xml:space="preserve"> </t>
        </is>
      </c>
      <c r="F38" s="5" t="n">
        <v>3407218</v>
      </c>
    </row>
    <row r="39">
      <c r="A39" s="4" t="inlineStr">
        <is>
          <t>PEO Actually Paid Compensation Amount</t>
        </is>
      </c>
      <c r="B39" s="5" t="n">
        <v>-5566128</v>
      </c>
      <c r="C39" s="4" t="inlineStr">
        <is>
          <t xml:space="preserve"> </t>
        </is>
      </c>
      <c r="D39" s="4" t="inlineStr">
        <is>
          <t xml:space="preserve"> </t>
        </is>
      </c>
      <c r="E39" s="4" t="inlineStr">
        <is>
          <t xml:space="preserve"> </t>
        </is>
      </c>
      <c r="F39" s="5" t="n">
        <v>6736558</v>
      </c>
    </row>
    <row r="40">
      <c r="A40" s="4" t="inlineStr">
        <is>
          <t>PEO Name</t>
        </is>
      </c>
      <c r="B40" s="4" t="inlineStr">
        <is>
          <t>Victoria Holt</t>
        </is>
      </c>
      <c r="C40" s="4" t="inlineStr">
        <is>
          <t xml:space="preserve"> </t>
        </is>
      </c>
      <c r="D40" s="4" t="inlineStr">
        <is>
          <t xml:space="preserve"> </t>
        </is>
      </c>
      <c r="E40" s="4" t="inlineStr">
        <is>
          <t xml:space="preserve"> </t>
        </is>
      </c>
      <c r="F40" s="4" t="inlineStr">
        <is>
          <t>Victoria Holt</t>
        </is>
      </c>
    </row>
    <row r="41">
      <c r="A41" s="4" t="inlineStr">
        <is>
          <t>PEO [Member] | Robert Bodor [Member] | Value of Stock Awards and Option Awards Reported in SC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5" t="n">
        <v>-2255577</v>
      </c>
      <c r="D43" s="5" t="n">
        <v>-3764745</v>
      </c>
      <c r="E43" s="4" t="inlineStr">
        <is>
          <t xml:space="preserve"> </t>
        </is>
      </c>
      <c r="F43" s="4" t="inlineStr">
        <is>
          <t xml:space="preserve"> </t>
        </is>
      </c>
    </row>
    <row r="44">
      <c r="A44" s="4" t="inlineStr">
        <is>
          <t>PEO [Member] | Robert Bodor [Member] | Year-End Value of Awards Granted in Fiscal Year That are Unvested and Outstanding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6" t="n">
        <v>495322</v>
      </c>
      <c r="D46" s="6" t="n">
        <v>1178750</v>
      </c>
      <c r="E46" s="4" t="inlineStr">
        <is>
          <t xml:space="preserve"> </t>
        </is>
      </c>
      <c r="F46" s="4" t="inlineStr">
        <is>
          <t xml:space="preserve"> </t>
        </is>
      </c>
    </row>
    <row r="47">
      <c r="A47" s="4" t="inlineStr">
        <is>
          <t>PEO [Member] | Robert Bodor [Member] | Change in Fair Value of Prior Year Awards That are Outstanding and Unves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6" t="n">
        <v>-1291597</v>
      </c>
      <c r="D49" s="6" t="n">
        <v>-297513</v>
      </c>
      <c r="E49" s="4" t="inlineStr">
        <is>
          <t xml:space="preserve"> </t>
        </is>
      </c>
      <c r="F49" s="4" t="inlineStr">
        <is>
          <t xml:space="preserve"> </t>
        </is>
      </c>
    </row>
    <row r="50">
      <c r="A50" s="4" t="inlineStr">
        <is>
          <t>PEO [Member] | Robert Bodor [Member] | FMV of Awards Granted This Year and That Vested This Ye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6" t="n">
        <v>0</v>
      </c>
      <c r="D52" s="6" t="n">
        <v>0</v>
      </c>
      <c r="E52" s="4" t="inlineStr">
        <is>
          <t xml:space="preserve"> </t>
        </is>
      </c>
      <c r="F52" s="4" t="inlineStr">
        <is>
          <t xml:space="preserve"> </t>
        </is>
      </c>
    </row>
    <row r="53">
      <c r="A53" s="4" t="inlineStr">
        <is>
          <t>PEO [Member] | Robert Bodor [Member] | Change in Fair Value (from Prior Year-end) of Prior Year Awards That Vested This Yea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6" t="n">
        <v>534052</v>
      </c>
      <c r="D55" s="6" t="n">
        <v>298897</v>
      </c>
      <c r="E55" s="4" t="inlineStr">
        <is>
          <t xml:space="preserve"> </t>
        </is>
      </c>
      <c r="F55" s="4" t="inlineStr">
        <is>
          <t xml:space="preserve"> </t>
        </is>
      </c>
    </row>
    <row r="56">
      <c r="A56" s="4" t="inlineStr">
        <is>
          <t>PEO [Member] | Robert Bodor [Member] | Prior Year Fair Value of Prior Year Awards That Failed to Vest This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5" t="n">
        <v>0</v>
      </c>
      <c r="D58" s="6" t="n">
        <v>0</v>
      </c>
      <c r="E58" s="4" t="inlineStr">
        <is>
          <t xml:space="preserve"> </t>
        </is>
      </c>
      <c r="F58" s="4" t="inlineStr">
        <is>
          <t xml:space="preserve"> </t>
        </is>
      </c>
    </row>
    <row r="59">
      <c r="A59" s="4" t="inlineStr">
        <is>
          <t>PEO [Member] | Victoria M. Holt [Member] | Value of Stock Awards and Option Awards Reported in SC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5" t="n">
        <v>0</v>
      </c>
      <c r="C61" s="4" t="inlineStr">
        <is>
          <t xml:space="preserve"> </t>
        </is>
      </c>
      <c r="D61" s="4" t="inlineStr">
        <is>
          <t xml:space="preserve"> </t>
        </is>
      </c>
      <c r="E61" s="4" t="inlineStr">
        <is>
          <t xml:space="preserve"> </t>
        </is>
      </c>
      <c r="F61" s="5" t="n">
        <v>-2739286</v>
      </c>
    </row>
    <row r="62">
      <c r="A62" s="4" t="inlineStr">
        <is>
          <t>PEO [Member] | Victoria M. Holt [Member] | Year-End Value of Awards Granted in Fiscal Year That are Unvested and Outstanding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c r="F64" s="6" t="n">
        <v>4713021</v>
      </c>
    </row>
    <row r="65">
      <c r="A65" s="4" t="inlineStr">
        <is>
          <t>PEO [Member] | Victoria M. Holt [Member] | Change in Fair Value of Prior Year Awards That are Outstanding and Unveste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2932638</v>
      </c>
      <c r="C67" s="4" t="inlineStr">
        <is>
          <t xml:space="preserve"> </t>
        </is>
      </c>
      <c r="D67" s="4" t="inlineStr">
        <is>
          <t xml:space="preserve"> </t>
        </is>
      </c>
      <c r="E67" s="4" t="inlineStr">
        <is>
          <t xml:space="preserve"> </t>
        </is>
      </c>
      <c r="F67" s="6" t="n">
        <v>2144200</v>
      </c>
    </row>
    <row r="68">
      <c r="A68" s="4" t="inlineStr">
        <is>
          <t>PEO [Member] | Victoria M. Holt [Member] | FMV of Awards Granted This Year and That Vested This Yea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0</v>
      </c>
      <c r="C70" s="4" t="inlineStr">
        <is>
          <t xml:space="preserve"> </t>
        </is>
      </c>
      <c r="D70" s="4" t="inlineStr">
        <is>
          <t xml:space="preserve"> </t>
        </is>
      </c>
      <c r="E70" s="4" t="inlineStr">
        <is>
          <t xml:space="preserve"> </t>
        </is>
      </c>
      <c r="F70" s="6" t="n">
        <v>0</v>
      </c>
    </row>
    <row r="71">
      <c r="A71" s="4" t="inlineStr">
        <is>
          <t>PEO [Member] | Victoria M. Holt [Member] | Change in Fair Value (from Prior Year-end) of Prior Year Awards That Vested This Yea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1688081</v>
      </c>
      <c r="C73" s="4" t="inlineStr">
        <is>
          <t xml:space="preserve"> </t>
        </is>
      </c>
      <c r="D73" s="4" t="inlineStr">
        <is>
          <t xml:space="preserve"> </t>
        </is>
      </c>
      <c r="E73" s="4" t="inlineStr">
        <is>
          <t xml:space="preserve"> </t>
        </is>
      </c>
      <c r="F73" s="6" t="n">
        <v>-788595</v>
      </c>
    </row>
    <row r="74">
      <c r="A74" s="4" t="inlineStr">
        <is>
          <t>PEO [Member] | Victoria M. Holt [Member] | Prior Year Fair Value of Prior Year Awards That Failed to Vest This Yea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5" t="n">
        <v>-4500383</v>
      </c>
      <c r="C76" s="4" t="inlineStr">
        <is>
          <t xml:space="preserve"> </t>
        </is>
      </c>
      <c r="D76" s="4" t="inlineStr">
        <is>
          <t xml:space="preserve"> </t>
        </is>
      </c>
      <c r="E76" s="4" t="inlineStr">
        <is>
          <t xml:space="preserve"> </t>
        </is>
      </c>
      <c r="F76" s="6" t="n">
        <v>0</v>
      </c>
    </row>
    <row r="77">
      <c r="A77" s="4" t="inlineStr">
        <is>
          <t>Non-PEO NEO [Member] | Value of Stock Awards and Option Awards Reported in SC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609750</v>
      </c>
      <c r="E79" s="5" t="n">
        <v>-822975</v>
      </c>
      <c r="F79" s="6" t="n">
        <v>-654971</v>
      </c>
    </row>
    <row r="80">
      <c r="A80" s="4" t="inlineStr">
        <is>
          <t>Non-PEO NEO [Member] | Year-End Value of Awards Granted in Fiscal Year That are Unvested and Outstanding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211251</v>
      </c>
      <c r="E82" s="6" t="n">
        <v>172715</v>
      </c>
      <c r="F82" s="6" t="n">
        <v>1130671</v>
      </c>
    </row>
    <row r="83">
      <c r="A83" s="4" t="inlineStr">
        <is>
          <t>Non-PEO NEO [Member] | Change in Fair Value of Prior Year Awards That are Outstanding and Unvest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6" t="n">
        <v>-63315</v>
      </c>
      <c r="E85" s="6" t="n">
        <v>-556465</v>
      </c>
      <c r="F85" s="6" t="n">
        <v>709774</v>
      </c>
    </row>
    <row r="86">
      <c r="A86" s="4" t="inlineStr">
        <is>
          <t>Non-PEO NEO [Member] | FMV of Awards Granted This Year and That Vested This Yea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6" t="n">
        <v>0</v>
      </c>
      <c r="E88" s="6" t="n">
        <v>0</v>
      </c>
      <c r="F88" s="6" t="n">
        <v>0</v>
      </c>
    </row>
    <row r="89">
      <c r="A89" s="4" t="inlineStr">
        <is>
          <t>Non-PEO NEO [Member] | Change in Fair Value (from Prior Year-end) of Prior Year Awards That Vested This Yea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6" t="n">
        <v>58028</v>
      </c>
      <c r="E91" s="6" t="n">
        <v>230780</v>
      </c>
      <c r="F91" s="6" t="n">
        <v>136781</v>
      </c>
    </row>
    <row r="92">
      <c r="A92" s="4" t="inlineStr">
        <is>
          <t>Non-PEO NEO [Member] | Prior Year Fair Value of Prior Year Awards That Failed to Vest This Year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5" t="n">
        <v>-63282</v>
      </c>
      <c r="E94" s="5" t="n">
        <v>-565225</v>
      </c>
      <c r="F94"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5:43:53Z</dcterms:created>
  <dcterms:modified xmlns:dcterms="http://purl.org/dc/terms/" xmlns:xsi="http://www.w3.org/2001/XMLSchema-instance" xsi:type="dcterms:W3CDTF">2023-04-04T15:43:53Z</dcterms:modified>
</cp:coreProperties>
</file>